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and Com"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s_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4 - Income Taxes (Details " sheetId="17" state="visible" r:id="rId17"/>
    <sheet xmlns:r="http://schemas.openxmlformats.org/officeDocument/2006/relationships" name="Note 6 - Shareholders_ Equity (" sheetId="18" state="visible" r:id="rId18"/>
    <sheet xmlns:r="http://schemas.openxmlformats.org/officeDocument/2006/relationships" name="Note 7 - Related-Party Transa_2"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Apr.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Apr. 30,  2024</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07-31</t>
        </is>
      </c>
      <c r="C10" s="4" t="inlineStr">
        <is>
          <t xml:space="preserve"> </t>
        </is>
      </c>
    </row>
    <row r="11">
      <c r="A11" s="4" t="inlineStr">
        <is>
          <t>Entity File Number</t>
        </is>
      </c>
      <c r="B11" s="4" t="inlineStr">
        <is>
          <t>000-056358</t>
        </is>
      </c>
      <c r="C11" s="4" t="inlineStr">
        <is>
          <t xml:space="preserve"> </t>
        </is>
      </c>
    </row>
    <row r="12">
      <c r="A12" s="4" t="inlineStr">
        <is>
          <t>Entity Registrant Name</t>
        </is>
      </c>
      <c r="B12" s="4" t="inlineStr">
        <is>
          <t>Ultimate
Holdings GROUP, Inc.</t>
        </is>
      </c>
      <c r="C12" s="4" t="inlineStr">
        <is>
          <t xml:space="preserve"> </t>
        </is>
      </c>
    </row>
    <row r="13">
      <c r="A13" s="4" t="inlineStr">
        <is>
          <t>Entity Central Index Key</t>
        </is>
      </c>
      <c r="B13" s="4" t="inlineStr">
        <is>
          <t>0001888846</t>
        </is>
      </c>
      <c r="C13" s="4" t="inlineStr">
        <is>
          <t xml:space="preserve"> </t>
        </is>
      </c>
    </row>
    <row r="14">
      <c r="A14" s="4" t="inlineStr">
        <is>
          <t>Entity Tax Identification Number</t>
        </is>
      </c>
      <c r="B14" s="4" t="inlineStr">
        <is>
          <t>92-3764731</t>
        </is>
      </c>
      <c r="C14" s="4" t="inlineStr">
        <is>
          <t xml:space="preserve"> </t>
        </is>
      </c>
    </row>
    <row r="15">
      <c r="A15" s="4" t="inlineStr">
        <is>
          <t>Entity Incorporation, State or Country Code</t>
        </is>
      </c>
      <c r="B15" s="4" t="inlineStr">
        <is>
          <t>NV</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lected Not To Use the Extended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Common Stock, Shares, Outstanding</t>
        </is>
      </c>
      <c r="B23" s="4" t="inlineStr">
        <is>
          <t xml:space="preserve"> </t>
        </is>
      </c>
      <c r="C23" s="5" t="n">
        <v>611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9 Months Ended</t>
        </is>
      </c>
    </row>
    <row r="2">
      <c r="B2" s="2" t="inlineStr">
        <is>
          <t>Apr. 30, 2024</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April
30, 2024, the Company has incurred a net loss of approximately $130,565 which
resulted in a net operating loss for income tax purposes. The loss results in a deferred tax asset of approximately $ 27,4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pril
30, 2024 and July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areholders’ Equity</t>
        </is>
      </c>
      <c r="B1" s="2" t="inlineStr">
        <is>
          <t>9 Months Ended</t>
        </is>
      </c>
    </row>
    <row r="2">
      <c r="B2" s="2" t="inlineStr">
        <is>
          <t>Apr. 30, 2024</t>
        </is>
      </c>
    </row>
    <row r="3">
      <c r="A3" s="3" t="inlineStr">
        <is>
          <t>Equity [Abstract]</t>
        </is>
      </c>
      <c r="B3" s="4" t="inlineStr">
        <is>
          <t xml:space="preserve"> </t>
        </is>
      </c>
    </row>
    <row r="4">
      <c r="A4" s="4" t="inlineStr">
        <is>
          <t>Note 6 - Shareholders’ Equity</t>
        </is>
      </c>
      <c r="B4" s="4" t="inlineStr">
        <is>
          <t xml:space="preserve">Note
6 - Shareholders’ Equity On November 15, 2022, the Company underwent a reorganization whereby it merged, via a Merger Sub, with Luboa Group, Inc. (“LBAO”
or “Predecessor”). In connection with the reorganization, LBAO issued 500,000,000 shares of common stock to CRS Consulting,
LLC (“CRS”), and made CRS the controlling shareholder of the Predecessor before the reorganization. After the reorganization,
each share of Predecessor’s common stock issued and outstanding immediately prior to the Effective Time was converted into one validly
issued, fully paid and non-assessable share of the Company’s common stock. As of April 30, 2024 and July 31, 2023, there were 611,600,000
shares of common stock issued and outstanding (also see Note 1). During the nine
months ended April 30, 2023, the Company’s two former shareholders paid expenses in total of $ 7,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9 Months Ended</t>
        </is>
      </c>
    </row>
    <row r="2">
      <c r="B2" s="2" t="inlineStr">
        <is>
          <t>Apr. 30, 2024</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Due to related party During the nine months ended
April 30, 2023, Jeffrey DeNunzio and Thomas DeNunzio, the former significant shareholders of the Company, paid operating expenses of $6,700
and $1,065, respectively, on behalf of the Company. The payments are considered contributions to
the Company with no expectation of repayment and are recorded in additional paid-in capital. During the nine months ended
April 30, 2024, Harbin Co., Ltd. (“Harbin”), a company wholly owned by Ryohei Uetaki, the Chief Executive Officer and controlling
shareholder of the Company, paid operating expenses of $116,417 on behalf of the Company. There was no such transaction during the nine
months ended April 30, 2023. As of April 30, 2024 and July 31, 2023, the amount due to Harbin was $ 134,456 20,006 During the nine months ended April 30, 2023 and 2024, we utilized the home office space or Harbin’s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9 Months Ended</t>
        </is>
      </c>
    </row>
    <row r="2">
      <c r="B2" s="2" t="inlineStr">
        <is>
          <t>Apr. 30, 2024</t>
        </is>
      </c>
    </row>
    <row r="3">
      <c r="A3" s="3" t="inlineStr">
        <is>
          <t>Subsequent Events [Abstract]</t>
        </is>
      </c>
      <c r="B3" s="4" t="inlineStr">
        <is>
          <t xml:space="preserve"> </t>
        </is>
      </c>
    </row>
    <row r="4">
      <c r="A4" s="4" t="inlineStr">
        <is>
          <t>Note 8 - Subsequent Events</t>
        </is>
      </c>
      <c r="B4" s="4" t="inlineStr">
        <is>
          <t>Note
8 - Subsequent Events During the period from May 1, 2024 to the filing date of this report, Harbin paid additional $67,637 for operating expenses
on behalf of the Company. The amount is unsecured, non-interest bearing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unaudited interim financial statements do not include all of
the information and disclosure required by the U.S. GAAP for complete financial statements. Interim results are not necessarily indicative
of results for a full year. The unaudited financial statements should be read in conjunction with the audited financial statements and
related notes for the year ended July 31, 2023.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financial statements. Significant estimates
required to be made by management include, but are not limited to, valuation allowance of deferred tax assets. Actual results could differ
from the estimates. </t>
        </is>
      </c>
    </row>
    <row r="6">
      <c r="A6" s="4" t="inlineStr">
        <is>
          <t>Reclassification</t>
        </is>
      </c>
      <c r="B6" s="4" t="inlineStr">
        <is>
          <t xml:space="preserve">Reclassification Certain prior period amounts have been reclassified in the statements of changes in shareholders’ equity. These reclassifications
had no impact on the reported balance sheets, results of operations and cash flows.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April 30, 2024 and July 31, 2023. </t>
        </is>
      </c>
    </row>
    <row r="8">
      <c r="A8" s="4" t="inlineStr">
        <is>
          <t>Earnings (Loss) Per Share</t>
        </is>
      </c>
      <c r="B8" s="4" t="inlineStr">
        <is>
          <t xml:space="preserve">Earnings (Loss) Per Share The Company computes basic and diluted earnings (loss)
per share in accordance with AS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April 30, 2024 and 2023, thus, dilution issues are not applicable. </t>
        </is>
      </c>
    </row>
    <row r="9">
      <c r="A9" s="4" t="inlineStr">
        <is>
          <t>Foreign Currency Translation</t>
        </is>
      </c>
      <c r="B9"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within the statements of shareholders’ equity. Translation of amounts from the local currency of
the Company into US$1
As of / nine months ended April 30, 2024
Current JPY: US$1 exchange rate 157.80
Average JPY: US$1 exchange rate 148.36 </t>
        </is>
      </c>
    </row>
    <row r="10">
      <c r="A10" s="4" t="inlineStr">
        <is>
          <t>Recently Issued Accounting Pronouncements</t>
        </is>
      </c>
      <c r="B10" s="4" t="inlineStr">
        <is>
          <t>Recently Issued Accounting Pronouncements The Company has reviewed all recently issued accounting pronouncements and concluded they were either not applicable or not expected to
have a material impact on the Company’s unaudi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Translation of amounts from the local currency of the Company into US$1</t>
        </is>
      </c>
      <c r="B4" s="4" t="inlineStr">
        <is>
          <t>Translation of amounts from the local currency of
the Company into US$1
As of / nine months ended April 30, 2024
Current JPY: US$1 exchange rate 157.80
Average JPY: US$1 exchange rate 148.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Apr. 30, 2024 USD ($)</t>
        </is>
      </c>
    </row>
    <row r="2">
      <c r="A2" s="3" t="inlineStr">
        <is>
          <t>Income Tax Disclosure [Abstract]</t>
        </is>
      </c>
      <c r="B2" s="4" t="inlineStr">
        <is>
          <t xml:space="preserve"> </t>
        </is>
      </c>
    </row>
    <row r="3">
      <c r="A3" s="4" t="inlineStr">
        <is>
          <t>Deferred Income Tax Assets, Net</t>
        </is>
      </c>
      <c r="B3" s="6" t="n">
        <v>2741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6 - Shareholders’ Equity (Details Narrative) - USD ($)</t>
        </is>
      </c>
      <c r="B1" s="2" t="inlineStr">
        <is>
          <t>9 Months Ended</t>
        </is>
      </c>
    </row>
    <row r="2">
      <c r="B2" s="2" t="inlineStr">
        <is>
          <t>Apr. 30, 2024</t>
        </is>
      </c>
      <c r="C2" s="2" t="inlineStr">
        <is>
          <t>Apr. 30, 2023</t>
        </is>
      </c>
    </row>
    <row r="3">
      <c r="A3" s="3" t="inlineStr">
        <is>
          <t>Equity [Abstract]</t>
        </is>
      </c>
      <c r="B3" s="4" t="inlineStr">
        <is>
          <t xml:space="preserve"> </t>
        </is>
      </c>
      <c r="C3" s="4" t="inlineStr">
        <is>
          <t xml:space="preserve"> </t>
        </is>
      </c>
    </row>
    <row r="4">
      <c r="A4" s="4" t="inlineStr">
        <is>
          <t>Proceeds from Contributed Capital</t>
        </is>
      </c>
      <c r="B4" s="4" t="inlineStr">
        <is>
          <t xml:space="preserve"> </t>
        </is>
      </c>
      <c r="C4" s="6" t="n">
        <v>776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Related-Party Transactions (Details Narrative) - USD ($)</t>
        </is>
      </c>
      <c r="B1" s="2" t="inlineStr">
        <is>
          <t>Apr. 30, 2024</t>
        </is>
      </c>
      <c r="C1" s="2" t="inlineStr">
        <is>
          <t>Jul. 31, 2023</t>
        </is>
      </c>
    </row>
    <row r="2">
      <c r="A2" s="3" t="inlineStr">
        <is>
          <t>Related Party Transactions [Abstract]</t>
        </is>
      </c>
      <c r="B2" s="4" t="inlineStr">
        <is>
          <t xml:space="preserve"> </t>
        </is>
      </c>
      <c r="C2" s="4" t="inlineStr">
        <is>
          <t xml:space="preserve"> </t>
        </is>
      </c>
    </row>
    <row r="3">
      <c r="A3" s="4" t="inlineStr">
        <is>
          <t>Loans and Leases Receivable, Related Parties</t>
        </is>
      </c>
      <c r="B3" s="6" t="n">
        <v>134456</v>
      </c>
      <c r="C3" s="6" t="n">
        <v>200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Unaudited)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 xml:space="preserve"> </t>
        </is>
      </c>
      <c r="B3" s="6" t="n">
        <v>8365</v>
      </c>
      <c r="C3" s="6" t="n">
        <v>16306</v>
      </c>
    </row>
    <row r="4">
      <c r="A4" s="4" t="inlineStr">
        <is>
          <t>Total Current Assets</t>
        </is>
      </c>
      <c r="B4" s="5" t="n">
        <v>8365</v>
      </c>
      <c r="C4" s="5" t="n">
        <v>16306</v>
      </c>
    </row>
    <row r="5">
      <c r="A5" s="4" t="inlineStr">
        <is>
          <t>TOTAL ASSETS</t>
        </is>
      </c>
      <c r="B5" s="5" t="n">
        <v>8365</v>
      </c>
      <c r="C5" s="5" t="n">
        <v>16306</v>
      </c>
    </row>
    <row r="6">
      <c r="A6" s="3" t="inlineStr">
        <is>
          <t>Current Liabilities</t>
        </is>
      </c>
      <c r="B6" s="4" t="inlineStr">
        <is>
          <t xml:space="preserve"> </t>
        </is>
      </c>
      <c r="C6" s="4" t="inlineStr">
        <is>
          <t xml:space="preserve"> </t>
        </is>
      </c>
    </row>
    <row r="7">
      <c r="A7" s="4" t="inlineStr">
        <is>
          <t xml:space="preserve"> </t>
        </is>
      </c>
      <c r="B7" s="5" t="n">
        <v>134456</v>
      </c>
      <c r="C7" s="5" t="n">
        <v>20006</v>
      </c>
    </row>
    <row r="8">
      <c r="A8" s="4" t="inlineStr">
        <is>
          <t>Total Current Liabilities</t>
        </is>
      </c>
      <c r="B8" s="5" t="n">
        <v>134456</v>
      </c>
      <c r="C8" s="5" t="n">
        <v>20006</v>
      </c>
    </row>
    <row r="9">
      <c r="A9" s="4" t="inlineStr">
        <is>
          <t>TOTAL LIABILITIES</t>
        </is>
      </c>
      <c r="B9" s="5" t="n">
        <v>134456</v>
      </c>
      <c r="C9" s="5" t="n">
        <v>20006</v>
      </c>
    </row>
    <row r="10">
      <c r="A10" s="3" t="inlineStr">
        <is>
          <t>Shareholders’ Deficit</t>
        </is>
      </c>
      <c r="B10" s="4" t="inlineStr">
        <is>
          <t xml:space="preserve"> </t>
        </is>
      </c>
      <c r="C10" s="4" t="inlineStr">
        <is>
          <t xml:space="preserve"> </t>
        </is>
      </c>
    </row>
    <row r="11">
      <c r="A11" s="4" t="inlineStr">
        <is>
          <t xml:space="preserve"> </t>
        </is>
      </c>
      <c r="B11" s="4" t="inlineStr">
        <is>
          <t xml:space="preserve"> </t>
        </is>
      </c>
      <c r="C11" s="4" t="inlineStr">
        <is>
          <t xml:space="preserve"> </t>
        </is>
      </c>
    </row>
    <row r="12">
      <c r="A12" s="4" t="inlineStr">
        <is>
          <t xml:space="preserve"> </t>
        </is>
      </c>
      <c r="B12" s="5" t="n">
        <v>611600</v>
      </c>
      <c r="C12" s="5" t="n">
        <v>611600</v>
      </c>
    </row>
    <row r="13">
      <c r="A13" s="4" t="inlineStr">
        <is>
          <t xml:space="preserve"> </t>
        </is>
      </c>
      <c r="B13" s="5" t="n">
        <v>-594240</v>
      </c>
      <c r="C13" s="5" t="n">
        <v>-594240</v>
      </c>
    </row>
    <row r="14">
      <c r="A14" s="4" t="inlineStr">
        <is>
          <t xml:space="preserve"> </t>
        </is>
      </c>
      <c r="B14" s="5" t="n">
        <v>-151747</v>
      </c>
      <c r="C14" s="5" t="n">
        <v>-21182</v>
      </c>
    </row>
    <row r="15">
      <c r="A15" s="4" t="inlineStr">
        <is>
          <t xml:space="preserve"> </t>
        </is>
      </c>
      <c r="B15" s="5" t="n">
        <v>8296</v>
      </c>
      <c r="C15" s="5" t="n">
        <v>122</v>
      </c>
    </row>
    <row r="16">
      <c r="A16" s="4" t="inlineStr">
        <is>
          <t>Total Shareholders’ Deficit</t>
        </is>
      </c>
      <c r="B16" s="5" t="n">
        <v>-126091</v>
      </c>
      <c r="C16" s="5" t="n">
        <v>-3700</v>
      </c>
    </row>
    <row r="17">
      <c r="A17" s="4" t="inlineStr">
        <is>
          <t>TOTAL LIABILITIES AND SHAREHOLDERS' DEFICIT</t>
        </is>
      </c>
      <c r="B17" s="6" t="n">
        <v>8365</v>
      </c>
      <c r="C17" s="6" t="n">
        <v>163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s (Unaudited) (Parenthetical)</t>
        </is>
      </c>
      <c r="B1" s="2" t="inlineStr">
        <is>
          <t>Apr. 30, 2024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5" t="n">
        <v>20000000</v>
      </c>
    </row>
    <row r="5">
      <c r="A5" s="4" t="inlineStr">
        <is>
          <t>Preferred Stock, Shares Issued</t>
        </is>
      </c>
      <c r="B5" s="5" t="n">
        <v>0</v>
      </c>
    </row>
    <row r="6">
      <c r="A6" s="4" t="inlineStr">
        <is>
          <t>Common Stock, Par or Stated Value Per Share | $ / shares</t>
        </is>
      </c>
      <c r="B6" s="7" t="n">
        <v>0.001</v>
      </c>
    </row>
    <row r="7">
      <c r="A7" s="4" t="inlineStr">
        <is>
          <t>Common Stock, Shares Authorized</t>
        </is>
      </c>
      <c r="B7" s="5" t="n">
        <v>1000000000</v>
      </c>
    </row>
    <row r="8">
      <c r="A8" s="4" t="inlineStr">
        <is>
          <t>Common Stock, Shares, Issued</t>
        </is>
      </c>
      <c r="B8" s="5" t="n">
        <v>611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 of Operations and Comprehensive Los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 xml:space="preserve"> </t>
        </is>
      </c>
      <c r="B4" s="6" t="n">
        <v>37920</v>
      </c>
      <c r="C4" s="6" t="n">
        <v>1065</v>
      </c>
      <c r="D4" s="6" t="n">
        <v>130565</v>
      </c>
      <c r="E4" s="6" t="n">
        <v>7765</v>
      </c>
    </row>
    <row r="5">
      <c r="A5" s="4" t="inlineStr">
        <is>
          <t>Total Operating Expenses</t>
        </is>
      </c>
      <c r="B5" s="5" t="n">
        <v>37920</v>
      </c>
      <c r="C5" s="5" t="n">
        <v>1065</v>
      </c>
      <c r="D5" s="5" t="n">
        <v>130565</v>
      </c>
      <c r="E5" s="5" t="n">
        <v>7765</v>
      </c>
    </row>
    <row r="6">
      <c r="A6" s="3" t="inlineStr">
        <is>
          <t>Provision for Income Taxes</t>
        </is>
      </c>
      <c r="B6" s="4" t="inlineStr">
        <is>
          <t xml:space="preserve"> </t>
        </is>
      </c>
      <c r="C6" s="4" t="inlineStr">
        <is>
          <t xml:space="preserve"> </t>
        </is>
      </c>
      <c r="D6" s="4" t="inlineStr">
        <is>
          <t xml:space="preserve"> </t>
        </is>
      </c>
      <c r="E6" s="4" t="inlineStr">
        <is>
          <t xml:space="preserve"> </t>
        </is>
      </c>
    </row>
    <row r="7">
      <c r="A7" s="4" t="inlineStr">
        <is>
          <t xml:space="preserve"> </t>
        </is>
      </c>
      <c r="B7" s="4" t="inlineStr">
        <is>
          <t xml:space="preserve"> </t>
        </is>
      </c>
      <c r="C7" s="4" t="inlineStr">
        <is>
          <t xml:space="preserve"> </t>
        </is>
      </c>
      <c r="D7" s="4" t="inlineStr">
        <is>
          <t xml:space="preserve"> </t>
        </is>
      </c>
      <c r="E7" s="4" t="inlineStr">
        <is>
          <t xml:space="preserve"> </t>
        </is>
      </c>
    </row>
    <row r="8">
      <c r="A8" s="4" t="inlineStr">
        <is>
          <t>NET LOSS</t>
        </is>
      </c>
      <c r="B8" s="5" t="n">
        <v>-37920</v>
      </c>
      <c r="C8" s="5" t="n">
        <v>-1065</v>
      </c>
      <c r="D8" s="5" t="n">
        <v>-130565</v>
      </c>
      <c r="E8" s="5" t="n">
        <v>-7765</v>
      </c>
    </row>
    <row r="9">
      <c r="A9" s="3" t="inlineStr">
        <is>
          <t>OTHER COMPREHENSIVE INCOME</t>
        </is>
      </c>
      <c r="B9" s="4" t="inlineStr">
        <is>
          <t xml:space="preserve"> </t>
        </is>
      </c>
      <c r="C9" s="4" t="inlineStr">
        <is>
          <t xml:space="preserve"> </t>
        </is>
      </c>
      <c r="D9" s="4" t="inlineStr">
        <is>
          <t xml:space="preserve"> </t>
        </is>
      </c>
      <c r="E9" s="4" t="inlineStr">
        <is>
          <t xml:space="preserve"> </t>
        </is>
      </c>
    </row>
    <row r="10">
      <c r="A10" s="4" t="inlineStr">
        <is>
          <t xml:space="preserve"> </t>
        </is>
      </c>
      <c r="B10" s="5" t="n">
        <v>8128</v>
      </c>
      <c r="C10" s="4" t="inlineStr">
        <is>
          <t xml:space="preserve"> </t>
        </is>
      </c>
      <c r="D10" s="5" t="n">
        <v>8174</v>
      </c>
      <c r="E10" s="4" t="inlineStr">
        <is>
          <t xml:space="preserve"> </t>
        </is>
      </c>
    </row>
    <row r="11">
      <c r="A11" s="4" t="inlineStr">
        <is>
          <t>TOTAL COMPREHENSIVE LOSS</t>
        </is>
      </c>
      <c r="B11" s="6" t="n">
        <v>-29792</v>
      </c>
      <c r="C11" s="6" t="n">
        <v>-1065</v>
      </c>
      <c r="D11" s="6" t="n">
        <v>-122391</v>
      </c>
      <c r="E11" s="6" t="n">
        <v>-7765</v>
      </c>
    </row>
    <row r="12">
      <c r="A12" s="4" t="inlineStr">
        <is>
          <t>BASIC AND DILUTED NET LOSS PER COMMON SHARE</t>
        </is>
      </c>
      <c r="B12" s="6" t="n">
        <v>0</v>
      </c>
      <c r="C12" s="6" t="n">
        <v>0</v>
      </c>
      <c r="D12" s="6" t="n">
        <v>0</v>
      </c>
      <c r="E12" s="6" t="n">
        <v>0</v>
      </c>
    </row>
    <row r="13">
      <c r="A13" s="4" t="inlineStr">
        <is>
          <t>WEIGHTED AVERAGE NUMBER OF COMMON SHARES OUTSTANDING, BASIC AND DILUTED</t>
        </is>
      </c>
      <c r="B13" s="5" t="n">
        <v>611600000</v>
      </c>
      <c r="C13" s="5" t="n">
        <v>611600000</v>
      </c>
      <c r="D13" s="5" t="n">
        <v>611600000</v>
      </c>
      <c r="E13" s="5" t="n">
        <v>4156293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0" customWidth="1" min="1" max="1"/>
    <col width="22" customWidth="1" min="2" max="2"/>
    <col width="36" customWidth="1" min="3" max="3"/>
    <col width="30" customWidth="1" min="4" max="4"/>
    <col width="27" customWidth="1" min="5" max="5"/>
    <col width="13" customWidth="1" min="6" max="6"/>
  </cols>
  <sheetData>
    <row r="1">
      <c r="A1" s="1" t="inlineStr">
        <is>
          <t>Statement of Changes in Shareholders' (Deficit) (Unaudited)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Common shares outstanding</t>
        </is>
      </c>
      <c r="B2" s="4" t="inlineStr">
        <is>
          <t xml:space="preserve"> </t>
        </is>
      </c>
      <c r="C2" s="4" t="inlineStr">
        <is>
          <t xml:space="preserve"> </t>
        </is>
      </c>
      <c r="D2" s="4" t="inlineStr">
        <is>
          <t xml:space="preserve"> </t>
        </is>
      </c>
      <c r="E2" s="4" t="inlineStr">
        <is>
          <t xml:space="preserve"> </t>
        </is>
      </c>
      <c r="F2" s="5" t="n">
        <v>111600000</v>
      </c>
    </row>
    <row r="3">
      <c r="A3" s="4" t="inlineStr">
        <is>
          <t>Balance - April 30, 2024</t>
        </is>
      </c>
      <c r="B3" s="6" t="n">
        <v>111600</v>
      </c>
      <c r="C3" s="6" t="n">
        <v>-102005</v>
      </c>
      <c r="D3" s="4" t="inlineStr">
        <is>
          <t xml:space="preserve"> </t>
        </is>
      </c>
      <c r="E3" s="6" t="n">
        <v>-9595</v>
      </c>
      <c r="F3" s="4" t="inlineStr">
        <is>
          <t xml:space="preserve"> </t>
        </is>
      </c>
    </row>
    <row r="4">
      <c r="A4" s="4" t="inlineStr">
        <is>
          <t>Balance - January 31, 2024 at Jul. 31, 2022</t>
        </is>
      </c>
      <c r="B4" s="5" t="n">
        <v>111600</v>
      </c>
      <c r="C4" s="5" t="n">
        <v>-102005</v>
      </c>
      <c r="D4" s="4" t="inlineStr">
        <is>
          <t xml:space="preserve"> </t>
        </is>
      </c>
      <c r="E4" s="5" t="n">
        <v>-9595</v>
      </c>
      <c r="F4" s="4" t="inlineStr">
        <is>
          <t xml:space="preserve"> </t>
        </is>
      </c>
    </row>
    <row r="5">
      <c r="A5" s="4" t="inlineStr">
        <is>
          <t>Capital contribution from shareholders</t>
        </is>
      </c>
      <c r="B5" s="4" t="inlineStr">
        <is>
          <t xml:space="preserve"> </t>
        </is>
      </c>
      <c r="C5" s="5" t="n">
        <v>4850</v>
      </c>
      <c r="D5" s="4" t="inlineStr">
        <is>
          <t xml:space="preserve"> </t>
        </is>
      </c>
      <c r="E5" s="4" t="inlineStr">
        <is>
          <t xml:space="preserve"> </t>
        </is>
      </c>
      <c r="F5" s="5" t="n">
        <v>4850</v>
      </c>
    </row>
    <row r="6">
      <c r="A6" s="4" t="inlineStr">
        <is>
          <t>Net loss</t>
        </is>
      </c>
      <c r="B6" s="4" t="inlineStr">
        <is>
          <t xml:space="preserve"> </t>
        </is>
      </c>
      <c r="C6" s="4" t="inlineStr">
        <is>
          <t xml:space="preserve"> </t>
        </is>
      </c>
      <c r="D6" s="4" t="inlineStr">
        <is>
          <t xml:space="preserve"> </t>
        </is>
      </c>
      <c r="E6" s="5" t="n">
        <v>-4850</v>
      </c>
      <c r="F6" s="5" t="n">
        <v>-4850</v>
      </c>
    </row>
    <row r="7">
      <c r="A7" s="4" t="inlineStr">
        <is>
          <t>Balance - January 31, 2024 at Jul. 31, 2022</t>
        </is>
      </c>
      <c r="B7" s="5" t="n">
        <v>111600</v>
      </c>
      <c r="C7" s="5" t="n">
        <v>-102005</v>
      </c>
      <c r="D7" s="4" t="inlineStr">
        <is>
          <t xml:space="preserve"> </t>
        </is>
      </c>
      <c r="E7" s="5" t="n">
        <v>-9595</v>
      </c>
      <c r="F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7765</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outstanding</t>
        </is>
      </c>
      <c r="B10" s="4" t="inlineStr">
        <is>
          <t xml:space="preserve"> </t>
        </is>
      </c>
      <c r="C10" s="4" t="inlineStr">
        <is>
          <t xml:space="preserve"> </t>
        </is>
      </c>
      <c r="D10" s="4" t="inlineStr">
        <is>
          <t xml:space="preserve"> </t>
        </is>
      </c>
      <c r="E10" s="4" t="inlineStr">
        <is>
          <t xml:space="preserve"> </t>
        </is>
      </c>
      <c r="F10" s="5" t="n">
        <v>111600000</v>
      </c>
    </row>
    <row r="11">
      <c r="A11" s="4" t="inlineStr">
        <is>
          <t>Balance - April 30, 2024</t>
        </is>
      </c>
      <c r="B11" s="5" t="n">
        <v>111600</v>
      </c>
      <c r="C11" s="5" t="n">
        <v>-97155</v>
      </c>
      <c r="D11" s="4" t="inlineStr">
        <is>
          <t xml:space="preserve"> </t>
        </is>
      </c>
      <c r="E11" s="5" t="n">
        <v>-14445</v>
      </c>
      <c r="F11" s="4" t="inlineStr">
        <is>
          <t xml:space="preserve"> </t>
        </is>
      </c>
    </row>
    <row r="12">
      <c r="A12" s="4" t="inlineStr">
        <is>
          <t>Balance - January 31, 2024 at Oct. 31, 2022</t>
        </is>
      </c>
      <c r="B12" s="5" t="n">
        <v>111600</v>
      </c>
      <c r="C12" s="5" t="n">
        <v>-97155</v>
      </c>
      <c r="D12" s="4" t="inlineStr">
        <is>
          <t xml:space="preserve"> </t>
        </is>
      </c>
      <c r="E12" s="5" t="n">
        <v>-14445</v>
      </c>
      <c r="F12" s="4" t="inlineStr">
        <is>
          <t xml:space="preserve"> </t>
        </is>
      </c>
    </row>
    <row r="13">
      <c r="A13" s="4" t="inlineStr">
        <is>
          <t>Capital contribution from shareholders</t>
        </is>
      </c>
      <c r="B13" s="4" t="inlineStr">
        <is>
          <t xml:space="preserve"> </t>
        </is>
      </c>
      <c r="C13" s="5" t="n">
        <v>1850</v>
      </c>
      <c r="D13" s="4" t="inlineStr">
        <is>
          <t xml:space="preserve"> </t>
        </is>
      </c>
      <c r="E13" s="4" t="inlineStr">
        <is>
          <t xml:space="preserve"> </t>
        </is>
      </c>
      <c r="F13" s="5" t="n">
        <v>1850</v>
      </c>
    </row>
    <row r="14">
      <c r="A14" s="4" t="inlineStr">
        <is>
          <t>Net loss</t>
        </is>
      </c>
      <c r="B14" s="4" t="inlineStr">
        <is>
          <t xml:space="preserve"> </t>
        </is>
      </c>
      <c r="C14" s="4" t="inlineStr">
        <is>
          <t xml:space="preserve"> </t>
        </is>
      </c>
      <c r="D14" s="4" t="inlineStr">
        <is>
          <t xml:space="preserve"> </t>
        </is>
      </c>
      <c r="E14" s="5" t="n">
        <v>-1850</v>
      </c>
      <c r="F14" s="5" t="n">
        <v>-1850</v>
      </c>
    </row>
    <row r="15">
      <c r="A15" s="4" t="inlineStr">
        <is>
          <t>Common shares issued in reorganization</t>
        </is>
      </c>
      <c r="B15" s="5" t="n">
        <v>500000</v>
      </c>
      <c r="C15" s="5" t="n">
        <v>-500000</v>
      </c>
      <c r="D15" s="4" t="inlineStr">
        <is>
          <t xml:space="preserve"> </t>
        </is>
      </c>
      <c r="E15" s="4" t="inlineStr">
        <is>
          <t xml:space="preserve"> </t>
        </is>
      </c>
      <c r="F15" s="4" t="inlineStr">
        <is>
          <t xml:space="preserve"> </t>
        </is>
      </c>
    </row>
    <row r="16">
      <c r="A16" s="4" t="inlineStr">
        <is>
          <t>Common shares outstanding</t>
        </is>
      </c>
      <c r="B16" s="4" t="inlineStr">
        <is>
          <t xml:space="preserve"> </t>
        </is>
      </c>
      <c r="C16" s="4" t="inlineStr">
        <is>
          <t xml:space="preserve"> </t>
        </is>
      </c>
      <c r="D16" s="4" t="inlineStr">
        <is>
          <t xml:space="preserve"> </t>
        </is>
      </c>
      <c r="E16" s="4" t="inlineStr">
        <is>
          <t xml:space="preserve"> </t>
        </is>
      </c>
      <c r="F16" s="5" t="n">
        <v>611600000</v>
      </c>
    </row>
    <row r="17">
      <c r="A17" s="4" t="inlineStr">
        <is>
          <t>Balance - April 30, 2024</t>
        </is>
      </c>
      <c r="B17" s="5" t="n">
        <v>611600</v>
      </c>
      <c r="C17" s="5" t="n">
        <v>-595305</v>
      </c>
      <c r="D17" s="4" t="inlineStr">
        <is>
          <t xml:space="preserve"> </t>
        </is>
      </c>
      <c r="E17" s="5" t="n">
        <v>-16295</v>
      </c>
      <c r="F17" s="4" t="inlineStr">
        <is>
          <t xml:space="preserve"> </t>
        </is>
      </c>
    </row>
    <row r="18">
      <c r="A18" s="4" t="inlineStr">
        <is>
          <t>Balance - January 31, 2024 at Jan. 31, 2023</t>
        </is>
      </c>
      <c r="B18" s="5" t="n">
        <v>611600</v>
      </c>
      <c r="C18" s="5" t="n">
        <v>-595305</v>
      </c>
      <c r="D18" s="4" t="inlineStr">
        <is>
          <t xml:space="preserve"> </t>
        </is>
      </c>
      <c r="E18" s="5" t="n">
        <v>-16295</v>
      </c>
      <c r="F18" s="4" t="inlineStr">
        <is>
          <t xml:space="preserve"> </t>
        </is>
      </c>
    </row>
    <row r="19">
      <c r="A19" s="4" t="inlineStr">
        <is>
          <t>Capital contribution from shareholders</t>
        </is>
      </c>
      <c r="B19" s="4" t="inlineStr">
        <is>
          <t xml:space="preserve"> </t>
        </is>
      </c>
      <c r="C19" s="5" t="n">
        <v>1065</v>
      </c>
      <c r="D19" s="4" t="inlineStr">
        <is>
          <t xml:space="preserve"> </t>
        </is>
      </c>
      <c r="E19" s="4" t="inlineStr">
        <is>
          <t xml:space="preserve"> </t>
        </is>
      </c>
      <c r="F19" s="5" t="n">
        <v>1065</v>
      </c>
    </row>
    <row r="20">
      <c r="A20" s="4" t="inlineStr">
        <is>
          <t>Net loss</t>
        </is>
      </c>
      <c r="B20" s="4" t="inlineStr">
        <is>
          <t xml:space="preserve"> </t>
        </is>
      </c>
      <c r="C20" s="4" t="inlineStr">
        <is>
          <t xml:space="preserve"> </t>
        </is>
      </c>
      <c r="D20" s="4" t="inlineStr">
        <is>
          <t xml:space="preserve"> </t>
        </is>
      </c>
      <c r="E20" s="5" t="n">
        <v>-1065</v>
      </c>
      <c r="F20" s="5" t="n">
        <v>-1065</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outstanding</t>
        </is>
      </c>
      <c r="B22" s="4" t="inlineStr">
        <is>
          <t xml:space="preserve"> </t>
        </is>
      </c>
      <c r="C22" s="4" t="inlineStr">
        <is>
          <t xml:space="preserve"> </t>
        </is>
      </c>
      <c r="D22" s="4" t="inlineStr">
        <is>
          <t xml:space="preserve"> </t>
        </is>
      </c>
      <c r="E22" s="4" t="inlineStr">
        <is>
          <t xml:space="preserve"> </t>
        </is>
      </c>
      <c r="F22" s="5" t="n">
        <v>611600000</v>
      </c>
    </row>
    <row r="23">
      <c r="A23" s="4" t="inlineStr">
        <is>
          <t>Balance - April 30, 2024</t>
        </is>
      </c>
      <c r="B23" s="5" t="n">
        <v>611600</v>
      </c>
      <c r="C23" s="5" t="n">
        <v>-594240</v>
      </c>
      <c r="D23" s="4" t="inlineStr">
        <is>
          <t xml:space="preserve"> </t>
        </is>
      </c>
      <c r="E23" s="5" t="n">
        <v>-17360</v>
      </c>
      <c r="F23" s="4" t="inlineStr">
        <is>
          <t xml:space="preserve"> </t>
        </is>
      </c>
    </row>
    <row r="24">
      <c r="A24" s="4" t="inlineStr">
        <is>
          <t>Common shares outstanding</t>
        </is>
      </c>
      <c r="B24" s="4" t="inlineStr">
        <is>
          <t xml:space="preserve"> </t>
        </is>
      </c>
      <c r="C24" s="4" t="inlineStr">
        <is>
          <t xml:space="preserve"> </t>
        </is>
      </c>
      <c r="D24" s="4" t="inlineStr">
        <is>
          <t xml:space="preserve"> </t>
        </is>
      </c>
      <c r="E24" s="4" t="inlineStr">
        <is>
          <t xml:space="preserve"> </t>
        </is>
      </c>
      <c r="F24" s="5" t="n">
        <v>611600000</v>
      </c>
    </row>
    <row r="25">
      <c r="A25" s="4" t="inlineStr">
        <is>
          <t>Balance - April 30, 2024</t>
        </is>
      </c>
      <c r="B25" s="5" t="n">
        <v>611600</v>
      </c>
      <c r="C25" s="5" t="n">
        <v>-594240</v>
      </c>
      <c r="D25" s="5" t="n">
        <v>122</v>
      </c>
      <c r="E25" s="5" t="n">
        <v>-21182</v>
      </c>
      <c r="F25" s="6" t="n">
        <v>-3700</v>
      </c>
    </row>
    <row r="26">
      <c r="A26" s="4" t="inlineStr">
        <is>
          <t>Balance - January 31, 2024 at Jul. 31, 2023</t>
        </is>
      </c>
      <c r="B26" s="5" t="n">
        <v>611600</v>
      </c>
      <c r="C26" s="5" t="n">
        <v>-594240</v>
      </c>
      <c r="D26" s="5" t="n">
        <v>122</v>
      </c>
      <c r="E26" s="5" t="n">
        <v>-21182</v>
      </c>
      <c r="F26" s="5" t="n">
        <v>-3700</v>
      </c>
    </row>
    <row r="27">
      <c r="A27" s="4" t="inlineStr">
        <is>
          <t>Net loss</t>
        </is>
      </c>
      <c r="B27" s="4" t="inlineStr">
        <is>
          <t xml:space="preserve"> </t>
        </is>
      </c>
      <c r="C27" s="4" t="inlineStr">
        <is>
          <t xml:space="preserve"> </t>
        </is>
      </c>
      <c r="D27" s="4" t="inlineStr">
        <is>
          <t xml:space="preserve"> </t>
        </is>
      </c>
      <c r="E27" s="5" t="n">
        <v>-55249</v>
      </c>
      <c r="F27" s="5" t="n">
        <v>-55249</v>
      </c>
    </row>
    <row r="28">
      <c r="A28" s="4" t="inlineStr">
        <is>
          <t>Foreign currency translation</t>
        </is>
      </c>
      <c r="B28" s="4" t="inlineStr">
        <is>
          <t xml:space="preserve"> </t>
        </is>
      </c>
      <c r="C28" s="4" t="inlineStr">
        <is>
          <t xml:space="preserve"> </t>
        </is>
      </c>
      <c r="D28" s="5" t="n">
        <v>1784</v>
      </c>
      <c r="E28" s="4" t="inlineStr">
        <is>
          <t xml:space="preserve"> </t>
        </is>
      </c>
      <c r="F28" s="5" t="n">
        <v>1784</v>
      </c>
    </row>
    <row r="29">
      <c r="A29" s="4" t="inlineStr">
        <is>
          <t>Balance - January 31, 2024 at Jul. 31, 2023</t>
        </is>
      </c>
      <c r="B29" s="5" t="n">
        <v>611600</v>
      </c>
      <c r="C29" s="5" t="n">
        <v>-594240</v>
      </c>
      <c r="D29" s="5" t="n">
        <v>122</v>
      </c>
      <c r="E29" s="5" t="n">
        <v>-21182</v>
      </c>
      <c r="F29" s="5" t="n">
        <v>-3700</v>
      </c>
    </row>
    <row r="30">
      <c r="A30" s="4" t="inlineStr">
        <is>
          <t>Net loss</t>
        </is>
      </c>
      <c r="B30" s="4" t="inlineStr">
        <is>
          <t xml:space="preserve"> </t>
        </is>
      </c>
      <c r="C30" s="4" t="inlineStr">
        <is>
          <t xml:space="preserve"> </t>
        </is>
      </c>
      <c r="D30" s="4" t="inlineStr">
        <is>
          <t xml:space="preserve"> </t>
        </is>
      </c>
      <c r="E30" s="4" t="inlineStr">
        <is>
          <t xml:space="preserve"> </t>
        </is>
      </c>
      <c r="F30" s="5" t="n">
        <v>-130565</v>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6" t="n">
        <v>8174</v>
      </c>
    </row>
    <row r="32">
      <c r="A32" s="4" t="inlineStr">
        <is>
          <t>Common shares outstanding</t>
        </is>
      </c>
      <c r="B32" s="4" t="inlineStr">
        <is>
          <t xml:space="preserve"> </t>
        </is>
      </c>
      <c r="C32" s="4" t="inlineStr">
        <is>
          <t xml:space="preserve"> </t>
        </is>
      </c>
      <c r="D32" s="4" t="inlineStr">
        <is>
          <t xml:space="preserve"> </t>
        </is>
      </c>
      <c r="E32" s="4" t="inlineStr">
        <is>
          <t xml:space="preserve"> </t>
        </is>
      </c>
      <c r="F32" s="5" t="n">
        <v>611600000</v>
      </c>
    </row>
    <row r="33">
      <c r="A33" s="4" t="inlineStr">
        <is>
          <t>Balance - April 30, 2024</t>
        </is>
      </c>
      <c r="B33" s="5" t="n">
        <v>611600</v>
      </c>
      <c r="C33" s="5" t="n">
        <v>-594240</v>
      </c>
      <c r="D33" s="5" t="n">
        <v>1906</v>
      </c>
      <c r="E33" s="5" t="n">
        <v>-76431</v>
      </c>
      <c r="F33" s="6" t="n">
        <v>-57165</v>
      </c>
    </row>
    <row r="34">
      <c r="A34" s="4" t="inlineStr">
        <is>
          <t>Balance - January 31, 2024 at Oct. 31, 2023</t>
        </is>
      </c>
      <c r="B34" s="5" t="n">
        <v>611600</v>
      </c>
      <c r="C34" s="5" t="n">
        <v>-594240</v>
      </c>
      <c r="D34" s="5" t="n">
        <v>1906</v>
      </c>
      <c r="E34" s="5" t="n">
        <v>-76431</v>
      </c>
      <c r="F34" s="5" t="n">
        <v>-57165</v>
      </c>
    </row>
    <row r="35">
      <c r="A35" s="4" t="inlineStr">
        <is>
          <t>Net loss</t>
        </is>
      </c>
      <c r="B35" s="4" t="inlineStr">
        <is>
          <t xml:space="preserve"> </t>
        </is>
      </c>
      <c r="C35" s="4" t="inlineStr">
        <is>
          <t xml:space="preserve"> </t>
        </is>
      </c>
      <c r="D35" s="4" t="inlineStr">
        <is>
          <t xml:space="preserve"> </t>
        </is>
      </c>
      <c r="E35" s="5" t="n">
        <v>-37396</v>
      </c>
      <c r="F35" s="5" t="n">
        <v>-37396</v>
      </c>
    </row>
    <row r="36">
      <c r="A36" s="4" t="inlineStr">
        <is>
          <t>Foreign currency translation</t>
        </is>
      </c>
      <c r="B36" s="4" t="inlineStr">
        <is>
          <t xml:space="preserve"> </t>
        </is>
      </c>
      <c r="C36" s="4" t="inlineStr">
        <is>
          <t xml:space="preserve"> </t>
        </is>
      </c>
      <c r="D36" s="5" t="n">
        <v>-1738</v>
      </c>
      <c r="E36" s="4" t="inlineStr">
        <is>
          <t xml:space="preserve"> </t>
        </is>
      </c>
      <c r="F36" s="6" t="n">
        <v>-1738</v>
      </c>
    </row>
    <row r="37">
      <c r="A37" s="4" t="inlineStr">
        <is>
          <t>Common shares outstanding</t>
        </is>
      </c>
      <c r="B37" s="4" t="inlineStr">
        <is>
          <t xml:space="preserve"> </t>
        </is>
      </c>
      <c r="C37" s="4" t="inlineStr">
        <is>
          <t xml:space="preserve"> </t>
        </is>
      </c>
      <c r="D37" s="4" t="inlineStr">
        <is>
          <t xml:space="preserve"> </t>
        </is>
      </c>
      <c r="E37" s="4" t="inlineStr">
        <is>
          <t xml:space="preserve"> </t>
        </is>
      </c>
      <c r="F37" s="5" t="n">
        <v>611600000</v>
      </c>
    </row>
    <row r="38">
      <c r="A38" s="4" t="inlineStr">
        <is>
          <t>Balance - April 30, 2024</t>
        </is>
      </c>
      <c r="B38" s="5" t="n">
        <v>611600</v>
      </c>
      <c r="C38" s="5" t="n">
        <v>-594240</v>
      </c>
      <c r="D38" s="5" t="n">
        <v>168</v>
      </c>
      <c r="E38" s="5" t="n">
        <v>-113827</v>
      </c>
      <c r="F38" s="6" t="n">
        <v>-96299</v>
      </c>
    </row>
    <row r="39">
      <c r="A39" s="4" t="inlineStr">
        <is>
          <t>Balance - January 31, 2024 at Jan. 31, 2024</t>
        </is>
      </c>
      <c r="B39" s="5" t="n">
        <v>611600</v>
      </c>
      <c r="C39" s="5" t="n">
        <v>-594240</v>
      </c>
      <c r="D39" s="5" t="n">
        <v>168</v>
      </c>
      <c r="E39" s="5" t="n">
        <v>-113827</v>
      </c>
      <c r="F39" s="5" t="n">
        <v>-96299</v>
      </c>
    </row>
    <row r="40">
      <c r="A40" s="4" t="inlineStr">
        <is>
          <t>Net loss</t>
        </is>
      </c>
      <c r="B40" s="4" t="inlineStr">
        <is>
          <t xml:space="preserve"> </t>
        </is>
      </c>
      <c r="C40" s="4" t="inlineStr">
        <is>
          <t xml:space="preserve"> </t>
        </is>
      </c>
      <c r="D40" s="4" t="inlineStr">
        <is>
          <t xml:space="preserve"> </t>
        </is>
      </c>
      <c r="E40" s="5" t="n">
        <v>-37920</v>
      </c>
      <c r="F40" s="5" t="n">
        <v>-37920</v>
      </c>
    </row>
    <row r="41">
      <c r="A41" s="4" t="inlineStr">
        <is>
          <t>Foreign currency translation</t>
        </is>
      </c>
      <c r="B41" s="4" t="inlineStr">
        <is>
          <t xml:space="preserve"> </t>
        </is>
      </c>
      <c r="C41" s="4" t="inlineStr">
        <is>
          <t xml:space="preserve"> </t>
        </is>
      </c>
      <c r="D41" s="5" t="n">
        <v>8128</v>
      </c>
      <c r="E41" s="4" t="inlineStr">
        <is>
          <t xml:space="preserve"> </t>
        </is>
      </c>
      <c r="F41" s="6" t="n">
        <v>8128</v>
      </c>
    </row>
    <row r="42">
      <c r="A42" s="4" t="inlineStr">
        <is>
          <t>Common shares outstanding</t>
        </is>
      </c>
      <c r="B42" s="4" t="inlineStr">
        <is>
          <t xml:space="preserve"> </t>
        </is>
      </c>
      <c r="C42" s="4" t="inlineStr">
        <is>
          <t xml:space="preserve"> </t>
        </is>
      </c>
      <c r="D42" s="4" t="inlineStr">
        <is>
          <t xml:space="preserve"> </t>
        </is>
      </c>
      <c r="E42" s="4" t="inlineStr">
        <is>
          <t xml:space="preserve"> </t>
        </is>
      </c>
      <c r="F42" s="5" t="n">
        <v>611600000</v>
      </c>
    </row>
    <row r="43">
      <c r="A43" s="4" t="inlineStr">
        <is>
          <t>Balance - April 30, 2024</t>
        </is>
      </c>
      <c r="B43" s="6" t="n">
        <v>611600</v>
      </c>
      <c r="C43" s="6" t="n">
        <v>-594240</v>
      </c>
      <c r="D43" s="6" t="n">
        <v>8296</v>
      </c>
      <c r="E43" s="6" t="n">
        <v>-151747</v>
      </c>
      <c r="F43" s="6" t="n">
        <v>-1260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Cash Flows (Unaudited) - USD ($)</t>
        </is>
      </c>
      <c r="B1" s="2" t="inlineStr">
        <is>
          <t>3 Months Ended</t>
        </is>
      </c>
      <c r="F1" s="2" t="inlineStr">
        <is>
          <t>9 Months Ended</t>
        </is>
      </c>
    </row>
    <row r="2">
      <c r="B2" s="2" t="inlineStr">
        <is>
          <t>Apr. 30, 2024</t>
        </is>
      </c>
      <c r="C2" s="2" t="inlineStr">
        <is>
          <t>Oct. 31, 2023</t>
        </is>
      </c>
      <c r="D2" s="2" t="inlineStr">
        <is>
          <t>Apr. 30, 2023</t>
        </is>
      </c>
      <c r="E2" s="2" t="inlineStr">
        <is>
          <t>Oct. 31, 2022</t>
        </is>
      </c>
      <c r="F2" s="2" t="inlineStr">
        <is>
          <t>Apr. 30, 2024</t>
        </is>
      </c>
      <c r="G2" s="2" t="inlineStr">
        <is>
          <t>Apr.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 </t>
        </is>
      </c>
      <c r="B4" s="6" t="n">
        <v>-37920</v>
      </c>
      <c r="C4" s="6" t="n">
        <v>-55249</v>
      </c>
      <c r="D4" s="6" t="n">
        <v>-1065</v>
      </c>
      <c r="E4" s="6" t="n">
        <v>-4850</v>
      </c>
      <c r="F4" s="6" t="n">
        <v>-130565</v>
      </c>
      <c r="G4" s="6" t="n">
        <v>-7765</v>
      </c>
    </row>
    <row r="5">
      <c r="A5" s="3" t="inlineStr">
        <is>
          <t xml:space="preserve">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xml:space="preserve"> </t>
        </is>
      </c>
      <c r="B6" s="4" t="inlineStr">
        <is>
          <t xml:space="preserve"> </t>
        </is>
      </c>
      <c r="C6" s="4" t="inlineStr">
        <is>
          <t xml:space="preserve"> </t>
        </is>
      </c>
      <c r="D6" s="4" t="inlineStr">
        <is>
          <t xml:space="preserve"> </t>
        </is>
      </c>
      <c r="E6" s="4" t="inlineStr">
        <is>
          <t xml:space="preserve"> </t>
        </is>
      </c>
      <c r="F6" s="5" t="n">
        <v>7941</v>
      </c>
      <c r="G6" s="4" t="inlineStr">
        <is>
          <t xml:space="preserve"> </t>
        </is>
      </c>
    </row>
    <row r="7">
      <c r="A7" s="4" t="inlineStr">
        <is>
          <t xml:space="preserve"> </t>
        </is>
      </c>
      <c r="B7" s="4" t="inlineStr">
        <is>
          <t xml:space="preserve"> </t>
        </is>
      </c>
      <c r="C7" s="4" t="inlineStr">
        <is>
          <t xml:space="preserve"> </t>
        </is>
      </c>
      <c r="D7" s="4" t="inlineStr">
        <is>
          <t xml:space="preserve"> </t>
        </is>
      </c>
      <c r="E7" s="4" t="inlineStr">
        <is>
          <t xml:space="preserve"> </t>
        </is>
      </c>
      <c r="F7" s="5" t="n">
        <v>114450</v>
      </c>
      <c r="G7" s="5" t="n">
        <v>7765</v>
      </c>
    </row>
    <row r="8">
      <c r="A8" s="4" t="inlineStr">
        <is>
          <t xml:space="preserve"> </t>
        </is>
      </c>
      <c r="B8" s="4" t="inlineStr">
        <is>
          <t xml:space="preserve"> </t>
        </is>
      </c>
      <c r="C8" s="4" t="inlineStr">
        <is>
          <t xml:space="preserve"> </t>
        </is>
      </c>
      <c r="D8" s="4" t="inlineStr">
        <is>
          <t xml:space="preserve"> </t>
        </is>
      </c>
      <c r="E8" s="4" t="inlineStr">
        <is>
          <t xml:space="preserve"> </t>
        </is>
      </c>
      <c r="F8" s="5" t="n">
        <v>-8174</v>
      </c>
      <c r="G8" s="4" t="inlineStr">
        <is>
          <t xml:space="preserve"> </t>
        </is>
      </c>
    </row>
    <row r="9">
      <c r="A9" s="4" t="inlineStr">
        <is>
          <t xml:space="preserve"> </t>
        </is>
      </c>
      <c r="B9" s="4" t="inlineStr">
        <is>
          <t xml:space="preserve"> </t>
        </is>
      </c>
      <c r="C9" s="4" t="inlineStr">
        <is>
          <t xml:space="preserve"> </t>
        </is>
      </c>
      <c r="D9" s="4" t="inlineStr">
        <is>
          <t xml:space="preserve"> </t>
        </is>
      </c>
      <c r="E9" s="4" t="inlineStr">
        <is>
          <t xml:space="preserve"> </t>
        </is>
      </c>
      <c r="F9" s="5" t="n">
        <v>8174</v>
      </c>
      <c r="G9" s="4" t="inlineStr">
        <is>
          <t xml:space="preserve"> </t>
        </is>
      </c>
    </row>
    <row r="10">
      <c r="A10" s="4" t="inlineStr">
        <is>
          <t>Net Change in 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 -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 -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ASH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xml:space="preserve"> </t>
        </is>
      </c>
      <c r="B14" s="4" t="inlineStr">
        <is>
          <t xml:space="preserve"> </t>
        </is>
      </c>
      <c r="C14" s="4" t="inlineStr">
        <is>
          <t xml:space="preserve"> </t>
        </is>
      </c>
      <c r="D14" s="4" t="inlineStr">
        <is>
          <t xml:space="preserve"> </t>
        </is>
      </c>
      <c r="E14" s="4" t="inlineStr">
        <is>
          <t xml:space="preserve"> </t>
        </is>
      </c>
      <c r="F14" s="4" t="inlineStr">
        <is>
          <t xml:space="preserve"> </t>
        </is>
      </c>
      <c r="G14" s="5" t="n">
        <v>7765</v>
      </c>
    </row>
    <row r="15">
      <c r="A15" s="3" t="inlineStr">
        <is>
          <t>SUPPLEMENTAL DISCLOSURES OF CASH FLOW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e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Ultimate
Holdings, Inc. (we, us, our, or the "Company") was incorporated by Thomas DeNunzio on July 30, 2021 in the State of Nevada. On October 19, 2022, Mr. Thomas DeNunzio resigned as the Company’s Chief Executive Officer, Chief Financial Officer, President,
Director, Secretary, and Treasurer. There was no arrangement or understanding among the newly appointed officer and director or any other
person pursuant to which they were appointed as a director and officer of the Company. On October 19, 2022, Mr. Paul Moody was appointed
as the Company’s Chief Executive Officer, Chief Financial Officer, President, Director, Secretary, and Treasurer. At this time,
the Company did not have any written employment agreements or other formal compensation agreements with our new officer and director. On November 15, 2022, the Company (“Successor”)
transmuted its business plan from that of a blank check shell company to a business combination related shell company with a holding company
formation pursuant to a reorganization with Luboa Group, Inc. (“LBAO” or “Predecessor”), a Nevada corporation.
The reason for the change in the nature of our business plan was due to the fact that our sole director believed it to be in the best
interest of the Company to complete a holding company reorganization (“Reorganization”) with LBAO pursuant to NRS 92A.180,
NRS A.200, NRS 92A.230 and NRS 92A.250. The “Articles of Merger” pursuant to the Reorganization was filed and effective on
November 15, 2022 with the Nevada Secretary of State. The constituent corporations in the Reorganization
were LBAO, the Company and Ultimate Holdings Merger Sub, Inc. (“Merger Sub”). Our director, at the time, was the sole director/officer
of each constituent corporation in the Reorganization. Pursuant to the Reorganization, the Company
issued 1,000 shares of its common stock to Predecessor and Merger Sub issued 1,000 shares of its common stock to the Company immediately
prior to the Reorganization. Immediately prior to the merger, the Company was a wholly owned direct subsidiary of LBAO and Merger Sub
was a wholly owned direct subsidiary of the Company. The legal effective date of the Reorganization was November 15, 2022 (the “Effective
Time”). At the Effective Time, Predecessor was merged with and into Merger Sub (the “Merger”), and Predecessor was the
surviving corporation. Each share of Predecessor common stock issued and outstanding immediately prior to the Effective Time was converted
into one validly issued, fully paid and non-assessable share of Successor common stock. In connection with the Reorganization, LBAO issued 500,000,000 shares of common stock to CRS Consulting, LLC (“CRS”), a Wyoming
limited liability company controlled by Jeffrey DeNunzio, Thomas DeNunzio and Paul Moody, and made CRS the controlling shareholder of
the Predecessor before the Reorganization. After the Reorganization, CRS was the beneficial holder of a total of 500,000,000 shares of
common stock of the Company representing approximately 81.75% voting control of the Company. Paul Moody was the same officer/director
of the Predecessor, Successor and Merger Sub. Upon completion of the Reorganization, there were 611,600,000 shares of common stock issued
and outstanding of the Company. The Board of Directors of Predecessor, Successor,
and Merger Sub approved the Reorganization, shareholder approval not being required pursuant to NRS 92A.180. The Reorganization constituted a tax-free organization
pursuant to Section 368(a)(1) of the Internal Revenue Code. Effects of Merger The Merger shall have the effects
set forth in the Agreement and Plan of Merger (attached as Exhibit 99 in the Form 8-K we filed with the Securities and Exchange Commission
on November 21, 2022) pursuant to the applicable provisions set forth in NRS 92A.250. Without limiting the generality of the foregoing,
and subject thereto, at the Effective Time, (i) right and title to all assets (including real estate and other property, if any) owned
by, and every contract right possessed by, the Predecessor and Merger Sub shall vest in Predecessor, and (ii) all liabilities and obligations
of the Predecessor and Merger Sub shall become the liabilities and obligations of Predecessor. The vesting of such rights, title, liabilities,
and obligations in the Predecessor shall not be deemed to constitute an assignment or an undertaking or attempt to assign such rights,
title, liabilities and obligations. The conversion of securities of Predecessor
into the identical and equivalent securities of Successor will not constitute a sale, resale or different security. Securities issued
by Successor pursuant to the merger shall be deemed to have been acquired at the same time as the securities of the Predecessor exchanged
in the merger. Successor securities issued solely in exchange for the securities of Predecessor as part of a reorganization of the Predecessor
into a holding company structure. Stockholders received securities of the same class evidencing the same proportional interest in the
holding company as they held in the Predecessor, and the rights and interests of the stockholders of such securities are substantially
the same as those they possessed as stockholders of the Predecessor’s securities. Immediately following the merger, Successor has
no significant assets other than securities of the Predecessor and its existing subsidiary and has the same assets and liabilities on
a consolidated basis as the Predecessor had before the merger. Stockholders of Predecessor became and now are the stockholders of Successor.
On November 15, 2022, after the completion of the Reorganization, the Company cancelled all of its stock held in Predecessor resulting
in the Company as a stand-alone and separate entity with no subsidiary. The assets and liabilities of Predecessor, if any remain with
Predecessor. On or about March 1, 2023, the Company was issued
a CUSIP number of 90401U109 by CUSIP Global Services. The announcement of our corporate action and release of our ticker symbol “UHGI”
was posted on the FINRA Daily List on March 1, 2023. The Market Effective date is March 2, 2023. As a result of the Reorganization and
FINRA’S subsequent completion of their review, Ultimate Holdings Group, Inc. began a quoted market in its common stock on March
2, 2023 under the ticker symbol “UHGI”. On April 21, 2023, the Company entered into a
Share Purchase Agreement (the “Agreement”) with CRS Consulting, LLC, a Wyoming Limited Liability Company (“CRS”)
and SKYPR LLC, a Delaware Limited Liability Company (“SKYPR”), pursuant to which, on April 21, 2023, (“Closing Date”),
CRS sold 493,884,000 shares of common stock, representing approximately 80.75% voting control of the Company, for consideration of $330,000.
The consummation of the transactions resulted in a change in control of the Company, with SKYPR becoming the Company’s largest controlling
stockholder. The sole member of SKYPR is Ryohei Uetaki. CRS Consulting, LLC is collectively controlled by its members Jeffrey DeNunzio,
Thomas DeNunzio, and Paul Moody. On the Closing Date, Mr. Paul Moody resigned
as the Company’s Chief Executive Officer, Chief Financial Officer, President, Secretary, and Treasurer. In addition, Mr. Moody resigned
as Director on the Closing Date and his resignation is effective upon the 10th day after the mailing of the Company’s information
statement on Schedule 14f-1 to the Company’s stockholders. On the Closing Date, Mr. Ryohei Uetaki was appointed
as the Company’s Chief Executive Officer, Chief Financial Officer, President, Secretary, Treasurer, and Director. The Company intends to serve as a vehicle to
affect an asset acquisition, merger, exchange of capital stock or other business combination with a domestic or foreign business. As of
the date of this report, the Company has not yet commenced any such operations. The Company
has elected July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unaudited interim financial statements do not include all of
the information and disclosure required by the U.S. GAAP for complete financial statements. Interim results are not necessarily indicative
of results for a full year. The unaudited financial statements should be read in conjunction with the audited financial statements and
related notes for the year ended July 31,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financial statements. Significant estimates
required to be made by management include, but are not limited to, valuation allowance of deferred tax assets. Actual results could differ
from the estimates. Reclassification Certain prior period amounts have been reclassified in the statements of changes in shareholders’ equity. These reclassifications
had no impact on the reported balance sheets, results of operations and cash flow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April 30, 2024 and July 31, 2023. Earnings (Loss) Per Share The Company computes basic and diluted earnings (loss)
per share in accordance with AS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April 30, 2024 and 2023, thus, dilution issues are not applicable.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within the statements of shareholders’ equity. Translation of amounts from the local currency of
the Company into US$1
As of / nine months ended April 30, 2024
Current JPY: US$1 exchange rate 157.80
Average JPY: US$1 exchange rate 148.36 Recently Issued Accounting Pronouncements The Company has reviewed all recently issued accounting pronouncements and concluded they were either not applicable or not expected to
have a material impact on the Company’s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financial statements are prepared in accordance with U.S. GAAP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t, negative cash flows from operating activities, and other adverse key financial ratios. The Company
has not established any source of revenue to cover its operating costs. Management plans to fund operating expenses with borrowings from
related parties. There is no assurance that the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7:43Z</dcterms:created>
  <dcterms:modified xmlns:dcterms="http://purl.org/dc/terms/" xmlns:xsi="http://www.w3.org/2001/XMLSchema-instance" xsi:type="dcterms:W3CDTF">2024-07-31T20:17:43Z</dcterms:modified>
</cp:coreProperties>
</file>